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DISCOVERY GROWTH FUND, INC.</t>
        </is>
      </c>
    </row>
    <row r="7">
      <c r="A7" s="4" t="inlineStr">
        <is>
          <t>Entity Central Index Key</t>
        </is>
      </c>
      <c r="B7" s="4" t="inlineStr">
        <is>
          <t>00000196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DISCOVERY GROWTH FUND, INC.</t>
        </is>
      </c>
    </row>
    <row r="7">
      <c r="A7" s="4" t="inlineStr">
        <is>
          <t>Entity Central Index Key</t>
        </is>
      </c>
      <c r="B7" s="4" t="inlineStr">
        <is>
          <t>00000196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80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Discovery Growth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CHC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Discovery Growth Fund (the “Fund”) for the period of August 1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CHCYX-A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CHCY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73 0.69%</t>
        </is>
      </c>
    </row>
    <row r="21">
      <c r="A21" s="4" t="inlineStr">
        <is>
          <t>Expenses Paid, Amount</t>
        </is>
      </c>
      <c r="B21" s="5" t="n">
        <v>73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1 Year 5 Years 10 Years
Advisor Class (without sales charges) 11.71 % 7.11 % 10.03 %
Advisor Class (with sales charges) 11.71 % 7.11 % 10.03 %
S&amp;P 500 Index 22.15 % 15.00 % 13.15 %
Russell 2500 Growth Index 11.93 % 8.52 % 9.98 %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the redemption or sale of Fund shares.</t>
        </is>
      </c>
    </row>
    <row r="26">
      <c r="A26" s="4" t="inlineStr">
        <is>
          <t>AssetsNet</t>
        </is>
      </c>
      <c r="B26" s="5" t="n">
        <v>2660015184</v>
      </c>
    </row>
    <row r="27">
      <c r="A27" s="4" t="inlineStr">
        <is>
          <t>Holdings Count | Holding</t>
        </is>
      </c>
      <c r="B27" s="7" t="n">
        <v>88</v>
      </c>
    </row>
    <row r="28">
      <c r="A28" s="4" t="inlineStr">
        <is>
          <t>Advisory Fees Paid, Amount</t>
        </is>
      </c>
      <c r="B28" s="5" t="n">
        <v>16035235</v>
      </c>
    </row>
    <row r="29">
      <c r="A29" s="4" t="inlineStr">
        <is>
          <t>InvestmentCompanyPortfolioTurnover</t>
        </is>
      </c>
      <c r="B29" s="8" t="n">
        <v>0.79</v>
      </c>
    </row>
    <row r="30">
      <c r="A30" s="4" t="inlineStr">
        <is>
          <t>Additional Fund Statistics [Text Block]</t>
        </is>
      </c>
      <c r="B30" s="4" t="inlineStr">
        <is>
          <t>Key Fund Statistics
Net Assets $2,660,015,184
# of Portfolio Holdings 88
Portfolio Turnover Rate 79%
Total Advisory Fees Paid $16,035,235</t>
        </is>
      </c>
    </row>
    <row r="31">
      <c r="A31" s="4" t="inlineStr">
        <is>
          <t>Holdings [Text Block]</t>
        </is>
      </c>
      <c r="B31" s="4" t="inlineStr">
        <is>
          <t>Sector Allocation
Value Value
Industrials 26.0%
Information Technology 22.3%
Health Care 19.6%
Consumer Discretionary 12.8%
Financials 6.8%
Consumer Staples 4.3%
Energy 3.3%
Investment Companies 1.7%
Real Estate 1.0%
Short-Term Investments 5.3%
Other assets less liabilities -</t>
        </is>
      </c>
    </row>
    <row r="32">
      <c r="A32" s="4" t="inlineStr">
        <is>
          <t>Largest Holdings [Text Block]</t>
        </is>
      </c>
      <c r="B32" s="4" t="inlineStr">
        <is>
          <t>10 Top Holdings
Company U.S. $ Value % of Net Assets
Lennox International, Inc. $59,201,327 2.2 %
Manhattan Associates, Inc. $57,331,788 2.2 %
Pure Storage, Inc. - Class A $51,333,042 1.9 %
Natera, Inc. $50,170,281 1.9 %
XPO, Inc. $49,684,985 1.9 %
TechnipFMC PLC $47,826,285 1.8 %
Comfort Systems USA, Inc. $46,043,494 1.7 %
Ryan Specialty Holdings, Inc. $45,200,901 1.7 %
iShares Russell 2000 Growth ETF $44,516,977 1.7 %
Universal Display Corp. $43,378,620 1.6 %
Total $494,687,700 18.6 %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028067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B Discovery Growth Fund</t>
        </is>
      </c>
    </row>
    <row r="37">
      <c r="A37" s="4" t="inlineStr">
        <is>
          <t>Class Name</t>
        </is>
      </c>
      <c r="B37" s="4" t="inlineStr">
        <is>
          <t>Class A</t>
        </is>
      </c>
    </row>
    <row r="38">
      <c r="A38" s="4" t="inlineStr">
        <is>
          <t>Trading Symbol</t>
        </is>
      </c>
      <c r="B38" s="4" t="inlineStr">
        <is>
          <t>CHCL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 contains important information about the AB Discovery Growth Fund (the “Fund”) for the period of August 1, 2023 to July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bfunds.com/link/AB/CHCLX-A. You can also request this information by contacting us at (800) 227 4618.</t>
        </is>
      </c>
    </row>
    <row r="42">
      <c r="A42" s="4" t="inlineStr">
        <is>
          <t>Additional Information Phone Number</t>
        </is>
      </c>
      <c r="B42" s="4" t="inlineStr">
        <is>
          <t>(800) 227 4618</t>
        </is>
      </c>
    </row>
    <row r="43">
      <c r="A43" s="4" t="inlineStr">
        <is>
          <t>Additional Information Website</t>
        </is>
      </c>
      <c r="B43" s="4" t="inlineStr">
        <is>
          <t>https://www.abfunds.com/link/AB/CHCLX-A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
Class Name Cost of a $10,000 investment Costs paid as a percentage of a $10,000 investment
Class A $97 0.92%</t>
        </is>
      </c>
    </row>
    <row r="45">
      <c r="A45" s="4" t="inlineStr">
        <is>
          <t>Expenses Paid, Amount</t>
        </is>
      </c>
      <c r="B45" s="5" t="n">
        <v>97</v>
      </c>
    </row>
    <row r="46">
      <c r="A46" s="4" t="inlineStr">
        <is>
          <t>Expense Ratio, Percent</t>
        </is>
      </c>
      <c r="B46" s="6" t="n">
        <v>0.0092</v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1 Year 5 Years 10 Years
Class A (without sales charges) 11.51 % 6.88 % 9.78 %
Class A (with sales charges) 6.73 % 5.95 % 9.30 %
S&amp;P 500 Index 22.15 % 15.00 % 13.15 %
Russell 2500 Growth Index 11.93 % 8.52 % 9.98 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</row>
    <row r="50">
      <c r="A50" s="4" t="inlineStr">
        <is>
          <t>AssetsNet</t>
        </is>
      </c>
      <c r="B50" s="5" t="n">
        <v>2660015184</v>
      </c>
    </row>
    <row r="51">
      <c r="A51" s="4" t="inlineStr">
        <is>
          <t>Holdings Count | Holding</t>
        </is>
      </c>
      <c r="B51" s="7" t="n">
        <v>88</v>
      </c>
    </row>
    <row r="52">
      <c r="A52" s="4" t="inlineStr">
        <is>
          <t>Advisory Fees Paid, Amount</t>
        </is>
      </c>
      <c r="B52" s="5" t="n">
        <v>16035235</v>
      </c>
    </row>
    <row r="53">
      <c r="A53" s="4" t="inlineStr">
        <is>
          <t>InvestmentCompanyPortfolioTurnover</t>
        </is>
      </c>
      <c r="B53" s="8" t="n">
        <v>0.79</v>
      </c>
    </row>
    <row r="54">
      <c r="A54" s="4" t="inlineStr">
        <is>
          <t>Additional Fund Statistics [Text Block]</t>
        </is>
      </c>
      <c r="B54" s="4" t="inlineStr">
        <is>
          <t>Key Fund Statistics
Net Assets $2,660,015,184
# of Portfolio Holdings 88
Portfolio Turnover Rate 79%
Total Advisory Fees Paid $16,035,235</t>
        </is>
      </c>
    </row>
    <row r="55">
      <c r="A55" s="4" t="inlineStr">
        <is>
          <t>Holdings [Text Block]</t>
        </is>
      </c>
      <c r="B55" s="4" t="inlineStr">
        <is>
          <t>Sector Allocation
Value Value
Industrials 26.0%
Information Technology 22.3%
Health Care 19.6%
Consumer Discretionary 12.8%
Financials 6.8%
Consumer Staples 4.3%
Energy 3.3%
Investment Companies 1.7%
Real Estate 1.0%
Short-Term Investments 5.3%
Other assets less liabilities -</t>
        </is>
      </c>
    </row>
    <row r="56">
      <c r="A56" s="4" t="inlineStr">
        <is>
          <t>Largest Holdings [Text Block]</t>
        </is>
      </c>
      <c r="B56" s="4" t="inlineStr">
        <is>
          <t>10 Top Holdings
Company U.S. $ Value % of Net Assets
Lennox International, Inc. $59,201,327 2.2 %
Manhattan Associates, Inc. $57,331,788 2.2 %
Pure Storage, Inc. - Class A $51,333,042 1.9 %
Natera, Inc. $50,170,281 1.9 %
XPO, Inc. $49,684,985 1.9 %
TechnipFMC PLC $47,826,285 1.8 %
Comfort Systems USA, Inc. $46,043,494 1.7 %
Ryan Specialty Holdings, Inc. $45,200,901 1.7 %
iShares Russell 2000 Growth ETF $44,516,977 1.7 %
Universal Display Corp. $43,378,620 1.6 %
Total $494,687,700 18.6 %</t>
        </is>
      </c>
    </row>
    <row r="57">
      <c r="A57" s="4" t="inlineStr">
        <is>
          <t>Material Fund Change [Text Block]</t>
        </is>
      </c>
    </row>
    <row r="58">
      <c r="A58" s="4" t="inlineStr">
        <is>
          <t>C000028069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B Discovery Growth Fund</t>
        </is>
      </c>
    </row>
    <row r="61">
      <c r="A61" s="4" t="inlineStr">
        <is>
          <t>Class Name</t>
        </is>
      </c>
      <c r="B61" s="4" t="inlineStr">
        <is>
          <t>Class C</t>
        </is>
      </c>
    </row>
    <row r="62">
      <c r="A62" s="4" t="inlineStr">
        <is>
          <t>Trading Symbol</t>
        </is>
      </c>
      <c r="B62" s="4" t="inlineStr">
        <is>
          <t>CHCCX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 contains important information about the AB Discovery Growth Fund (the “Fund”) for the period of August 1, 2023 to July 31, 2024.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abfunds.com/link/AB/CHCCX-A. You can also request this information by contacting us at (800) 227 4618.</t>
        </is>
      </c>
    </row>
    <row r="66">
      <c r="A66" s="4" t="inlineStr">
        <is>
          <t>Additional Information Phone Number</t>
        </is>
      </c>
      <c r="B66" s="4" t="inlineStr">
        <is>
          <t>(800) 227 4618</t>
        </is>
      </c>
    </row>
    <row r="67">
      <c r="A67" s="4" t="inlineStr">
        <is>
          <t>Additional Information Website</t>
        </is>
      </c>
      <c r="B67" s="4" t="inlineStr">
        <is>
          <t>https://www.abfunds.com/link/AB/CHCCX-A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(Based on a hypothetical $10,000 investment)
Class Name Cost of a $10,000 investment Costs paid as a percentage of a $10,000 investment
Class C $179 1.70%</t>
        </is>
      </c>
    </row>
    <row r="69">
      <c r="A69" s="4" t="inlineStr">
        <is>
          <t>Expenses Paid, Amount</t>
        </is>
      </c>
      <c r="B69" s="5" t="n">
        <v>179</v>
      </c>
    </row>
    <row r="70">
      <c r="A70" s="4" t="inlineStr">
        <is>
          <t>Expense Ratio, Percent</t>
        </is>
      </c>
      <c r="B70" s="6" t="n">
        <v>0.017</v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1 Year 5 Years 10 Years
Class C (without sales charges) 10.40 % 6.04 % 8.92 %
Class C (with sales charges) 9.40 % 6.04 % 8.92 %
S&amp;P 500 Index 22.15 % 15.00 % 13.15 %
Russell 2500 Growth Index 11.93 % 8.52 % 9.98 %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the redemption or sale of Fund shares.</t>
        </is>
      </c>
    </row>
    <row r="74">
      <c r="A74" s="4" t="inlineStr">
        <is>
          <t>AssetsNet</t>
        </is>
      </c>
      <c r="B74" s="5" t="n">
        <v>2660015184</v>
      </c>
    </row>
    <row r="75">
      <c r="A75" s="4" t="inlineStr">
        <is>
          <t>Holdings Count | Holding</t>
        </is>
      </c>
      <c r="B75" s="7" t="n">
        <v>88</v>
      </c>
    </row>
    <row r="76">
      <c r="A76" s="4" t="inlineStr">
        <is>
          <t>Advisory Fees Paid, Amount</t>
        </is>
      </c>
      <c r="B76" s="5" t="n">
        <v>16035235</v>
      </c>
    </row>
    <row r="77">
      <c r="A77" s="4" t="inlineStr">
        <is>
          <t>InvestmentCompanyPortfolioTurnover</t>
        </is>
      </c>
      <c r="B77" s="8" t="n">
        <v>0.79</v>
      </c>
    </row>
    <row r="78">
      <c r="A78" s="4" t="inlineStr">
        <is>
          <t>Additional Fund Statistics [Text Block]</t>
        </is>
      </c>
      <c r="B78" s="4" t="inlineStr">
        <is>
          <t>Key Fund Statistics
Net Assets $2,660,015,184
# of Portfolio Holdings 88
Portfolio Turnover Rate 79%
Total Advisory Fees Paid $16,035,235</t>
        </is>
      </c>
    </row>
    <row r="79">
      <c r="A79" s="4" t="inlineStr">
        <is>
          <t>Holdings [Text Block]</t>
        </is>
      </c>
      <c r="B79" s="4" t="inlineStr">
        <is>
          <t>Sector Allocation
Value Value
Industrials 26.0%
Information Technology 22.3%
Health Care 19.6%
Consumer Discretionary 12.8%
Financials 6.8%
Consumer Staples 4.3%
Energy 3.3%
Investment Companies 1.7%
Real Estate 1.0%
Short-Term Investments 5.3%
Other assets less liabilities -</t>
        </is>
      </c>
    </row>
    <row r="80">
      <c r="A80" s="4" t="inlineStr">
        <is>
          <t>Largest Holdings [Text Block]</t>
        </is>
      </c>
      <c r="B80" s="4" t="inlineStr">
        <is>
          <t>10 Top Holdings
Company U.S. $ Value % of Net Assets
Lennox International, Inc. $59,201,327 2.2 %
Manhattan Associates, Inc. $57,331,788 2.2 %
Pure Storage, Inc. - Class A $51,333,042 1.9 %
Natera, Inc. $50,170,281 1.9 %
XPO, Inc. $49,684,985 1.9 %
TechnipFMC PLC $47,826,285 1.8 %
Comfort Systems USA, Inc. $46,043,494 1.7 %
Ryan Specialty Holdings, Inc. $45,200,901 1.7 %
iShares Russell 2000 Growth ETF $44,516,977 1.7 %
Universal Display Corp. $43,378,620 1.6 %
Total $494,687,700 18.6 %</t>
        </is>
      </c>
    </row>
    <row r="81">
      <c r="A81" s="4" t="inlineStr">
        <is>
          <t>Material Fund Change [Text Block]</t>
        </is>
      </c>
    </row>
    <row r="82">
      <c r="A82" s="4" t="inlineStr">
        <is>
          <t>C000028073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B Discovery Growth Fund</t>
        </is>
      </c>
    </row>
    <row r="85">
      <c r="A85" s="4" t="inlineStr">
        <is>
          <t>Class Name</t>
        </is>
      </c>
      <c r="B85" s="4" t="inlineStr">
        <is>
          <t>Class I</t>
        </is>
      </c>
    </row>
    <row r="86">
      <c r="A86" s="4" t="inlineStr">
        <is>
          <t>Trading Symbol</t>
        </is>
      </c>
      <c r="B86" s="4" t="inlineStr">
        <is>
          <t>CHCI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 contains important information about the AB Discovery Growth Fund (the “Fund”) for the period of August 1, 2023 to July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www.abfunds.com/link/AB/CHCIX-A. You can also request this information by contacting us at (800) 227 4618.</t>
        </is>
      </c>
    </row>
    <row r="90">
      <c r="A90" s="4" t="inlineStr">
        <is>
          <t>Additional Information Phone Number</t>
        </is>
      </c>
      <c r="B90" s="4" t="inlineStr">
        <is>
          <t>(800) 227 4618</t>
        </is>
      </c>
    </row>
    <row r="91">
      <c r="A91" s="4" t="inlineStr">
        <is>
          <t>Additional Information Website</t>
        </is>
      </c>
      <c r="B91" s="4" t="inlineStr">
        <is>
          <t>https://www.abfunds.com/link/AB/CHCIX-A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Class Name Cost of a $10,000 investment Costs paid as a percentage of a $10,000 investment
Class I $79 0.75%</t>
        </is>
      </c>
    </row>
    <row r="93">
      <c r="A93" s="4" t="inlineStr">
        <is>
          <t>Expenses Paid, Amount</t>
        </is>
      </c>
      <c r="B93" s="5" t="n">
        <v>79</v>
      </c>
    </row>
    <row r="94">
      <c r="A94" s="4" t="inlineStr">
        <is>
          <t>Expense Ratio, Percent</t>
        </is>
      </c>
      <c r="B94" s="6" t="n">
        <v>0.0075</v>
      </c>
    </row>
    <row r="95">
      <c r="A95" s="4" t="inlineStr">
        <is>
          <t>Performance Past Does Not Indicate Future [Text]</t>
        </is>
      </c>
      <c r="B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1 Year 5 Years 10 Years
Class I (without sales charges) 11.65 % 7.08 % 10.00 %
Class I (with sales charges) 11.65 % 7.08 % 10.00 %
S&amp;P 500 Index 22.15 % 15.00 % 13.15 %
Russell 2500 Growth Index 11.93 % 8.52 % 9.98 %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the redemption or sale of Fund shares.</t>
        </is>
      </c>
    </row>
    <row r="98">
      <c r="A98" s="4" t="inlineStr">
        <is>
          <t>AssetsNet</t>
        </is>
      </c>
      <c r="B98" s="5" t="n">
        <v>2660015184</v>
      </c>
    </row>
    <row r="99">
      <c r="A99" s="4" t="inlineStr">
        <is>
          <t>Holdings Count | Holding</t>
        </is>
      </c>
      <c r="B99" s="7" t="n">
        <v>88</v>
      </c>
    </row>
    <row r="100">
      <c r="A100" s="4" t="inlineStr">
        <is>
          <t>Advisory Fees Paid, Amount</t>
        </is>
      </c>
      <c r="B100" s="5" t="n">
        <v>16035235</v>
      </c>
    </row>
    <row r="101">
      <c r="A101" s="4" t="inlineStr">
        <is>
          <t>InvestmentCompanyPortfolioTurnover</t>
        </is>
      </c>
      <c r="B101" s="8" t="n">
        <v>0.79</v>
      </c>
    </row>
    <row r="102">
      <c r="A102" s="4" t="inlineStr">
        <is>
          <t>Additional Fund Statistics [Text Block]</t>
        </is>
      </c>
      <c r="B102" s="4" t="inlineStr">
        <is>
          <t>Key Fund Statistics
Net Assets $2,660,015,184
# of Portfolio Holdings 88
Portfolio Turnover Rate 79%
Total Advisory Fees Paid $16,035,235</t>
        </is>
      </c>
    </row>
    <row r="103">
      <c r="A103" s="4" t="inlineStr">
        <is>
          <t>Holdings [Text Block]</t>
        </is>
      </c>
      <c r="B103" s="4" t="inlineStr">
        <is>
          <t>Sector Allocation
Value Value
Industrials 26.0%
Information Technology 22.3%
Health Care 19.6%
Consumer Discretionary 12.8%
Financials 6.8%
Consumer Staples 4.3%
Energy 3.3%
Investment Companies 1.7%
Real Estate 1.0%
Short-Term Investments 5.3%
Other assets less liabilities -</t>
        </is>
      </c>
    </row>
    <row r="104">
      <c r="A104" s="4" t="inlineStr">
        <is>
          <t>Largest Holdings [Text Block]</t>
        </is>
      </c>
      <c r="B104" s="4" t="inlineStr">
        <is>
          <t>10 Top Holdings
Company U.S. $ Value % of Net Assets
Lennox International, Inc. $59,201,327 2.2 %
Manhattan Associates, Inc. $57,331,788 2.2 %
Pure Storage, Inc. - Class A $51,333,042 1.9 %
Natera, Inc. $50,170,281 1.9 %
XPO, Inc. $49,684,985 1.9 %
TechnipFMC PLC $47,826,285 1.8 %
Comfort Systems USA, Inc. $46,043,494 1.7 %
Ryan Specialty Holdings, Inc. $45,200,901 1.7 %
iShares Russell 2000 Growth ETF $44,516,977 1.7 %
Universal Display Corp. $43,378,620 1.6 %
Total $494,687,700 18.6 %</t>
        </is>
      </c>
    </row>
    <row r="105">
      <c r="A105" s="4" t="inlineStr">
        <is>
          <t>Material Fund Change [Text Block]</t>
        </is>
      </c>
    </row>
    <row r="106">
      <c r="A106" s="4" t="inlineStr">
        <is>
          <t>C000144785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AB Discovery Growth Fund</t>
        </is>
      </c>
    </row>
    <row r="109">
      <c r="A109" s="4" t="inlineStr">
        <is>
          <t>Class Name</t>
        </is>
      </c>
      <c r="B109" s="4" t="inlineStr">
        <is>
          <t>Class Z</t>
        </is>
      </c>
    </row>
    <row r="110">
      <c r="A110" s="4" t="inlineStr">
        <is>
          <t>Trading Symbol</t>
        </is>
      </c>
      <c r="B110" s="4" t="inlineStr">
        <is>
          <t>CHCZX</t>
        </is>
      </c>
    </row>
    <row r="111">
      <c r="A111" s="4" t="inlineStr">
        <is>
          <t>Annual or Semi-Annual Statement [Text Block]</t>
        </is>
      </c>
      <c r="B111" s="4" t="inlineStr">
        <is>
          <t>This annual shareholder report contains important information about the AB Discovery Growth Fund (the “Fund”) for the period of August 1, 2023 to July 31, 2024.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www.abfunds.com/link/AB/CHCZX-A. You can also request this information by contacting us at (800) 227 4618.</t>
        </is>
      </c>
    </row>
    <row r="114">
      <c r="A114" s="4" t="inlineStr">
        <is>
          <t>Additional Information Phone Number</t>
        </is>
      </c>
      <c r="B114" s="4" t="inlineStr">
        <is>
          <t>(800) 227 4618</t>
        </is>
      </c>
    </row>
    <row r="115">
      <c r="A115" s="4" t="inlineStr">
        <is>
          <t>Additional Information Website</t>
        </is>
      </c>
      <c r="B115" s="4" t="inlineStr">
        <is>
          <t>https://www.abfunds.com/link/AB/CHCZX-A</t>
        </is>
      </c>
    </row>
    <row r="116">
      <c r="A116" s="4" t="inlineStr">
        <is>
          <t>Expenses [Text Block]</t>
        </is>
      </c>
      <c r="B116" s="4" t="inlineStr">
        <is>
          <t>What were the Fund costs for the last year? (Based on a hypothetical $10,000 investment)
Class Name Cost of a $10,000 investment Costs paid as a percentage of a $10,000 investment
Class Z $70 0.66%</t>
        </is>
      </c>
    </row>
    <row r="117">
      <c r="A117" s="4" t="inlineStr">
        <is>
          <t>Expenses Paid, Amount</t>
        </is>
      </c>
      <c r="B117" s="5" t="n">
        <v>70</v>
      </c>
    </row>
    <row r="118">
      <c r="A118" s="4" t="inlineStr">
        <is>
          <t>Expense Ratio, Percent</t>
        </is>
      </c>
      <c r="B118" s="6" t="n">
        <v>0.0066</v>
      </c>
    </row>
    <row r="119">
      <c r="A119" s="4" t="inlineStr">
        <is>
          <t>Performance Past Does Not Indicate Future [Text]</t>
        </is>
      </c>
      <c r="B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1 Year 5 Years 10 Years
Class Z (without sales charges) 11.75 % 7.17 % 10.08 %
Class Z (with sales charges) 11.75 % 7.17 % 10.08 %
S&amp;P 500 Index 22.15 % 15.00 % 13.15 %
Russell 2500 Growth Index 11.93 % 8.52 % 9.98 %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the redemption or sale of Fund shares.</t>
        </is>
      </c>
    </row>
    <row r="122">
      <c r="A122" s="4" t="inlineStr">
        <is>
          <t>AssetsNet</t>
        </is>
      </c>
      <c r="B122" s="5" t="n">
        <v>2660015184</v>
      </c>
    </row>
    <row r="123">
      <c r="A123" s="4" t="inlineStr">
        <is>
          <t>Holdings Count | Holding</t>
        </is>
      </c>
      <c r="B123" s="7" t="n">
        <v>88</v>
      </c>
    </row>
    <row r="124">
      <c r="A124" s="4" t="inlineStr">
        <is>
          <t>Advisory Fees Paid, Amount</t>
        </is>
      </c>
      <c r="B124" s="5" t="n">
        <v>16035235</v>
      </c>
    </row>
    <row r="125">
      <c r="A125" s="4" t="inlineStr">
        <is>
          <t>InvestmentCompanyPortfolioTurnover</t>
        </is>
      </c>
      <c r="B125" s="8" t="n">
        <v>0.79</v>
      </c>
    </row>
    <row r="126">
      <c r="A126" s="4" t="inlineStr">
        <is>
          <t>Additional Fund Statistics [Text Block]</t>
        </is>
      </c>
      <c r="B126" s="4" t="inlineStr">
        <is>
          <t>Key Fund Statistics
Net Assets $2,660,015,184
# of Portfolio Holdings 88
Portfolio Turnover Rate 79%
Total Advisory Fees Paid $16,035,235</t>
        </is>
      </c>
    </row>
    <row r="127">
      <c r="A127" s="4" t="inlineStr">
        <is>
          <t>Holdings [Text Block]</t>
        </is>
      </c>
      <c r="B127" s="4" t="inlineStr">
        <is>
          <t>Sector Allocation
Value Value
Industrials 26.0%
Information Technology 22.3%
Health Care 19.6%
Consumer Discretionary 12.8%
Financials 6.8%
Consumer Staples 4.3%
Energy 3.3%
Investment Companies 1.7%
Real Estate 1.0%
Short-Term Investments 5.3%
Other assets less liabilities -</t>
        </is>
      </c>
    </row>
    <row r="128">
      <c r="A128" s="4" t="inlineStr">
        <is>
          <t>Largest Holdings [Text Block]</t>
        </is>
      </c>
      <c r="B128" s="4" t="inlineStr">
        <is>
          <t>10 Top Holdings
Company U.S. $ Value % of Net Assets
Lennox International, Inc. $59,201,327 2.2 %
Manhattan Associates, Inc. $57,331,788 2.2 %
Pure Storage, Inc. - Class A $51,333,042 1.9 %
Natera, Inc. $50,170,281 1.9 %
XPO, Inc. $49,684,985 1.9 %
TechnipFMC PLC $47,826,285 1.8 %
Comfort Systems USA, Inc. $46,043,494 1.7 %
Ryan Specialty Holdings, Inc. $45,200,901 1.7 %
iShares Russell 2000 Growth ETF $44,516,977 1.7 %
Universal Display Corp. $43,378,620 1.6 %
Total $494,687,700 18.6 %</t>
        </is>
      </c>
    </row>
    <row r="129">
      <c r="A1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  <c r="G2" s="2" t="inlineStr">
        <is>
          <t>Jul. 31, 2019</t>
        </is>
      </c>
      <c r="H2" s="2" t="inlineStr">
        <is>
          <t>Jul. 31, 2018</t>
        </is>
      </c>
      <c r="I2" s="2" t="inlineStr">
        <is>
          <t>Jul. 31, 2017</t>
        </is>
      </c>
      <c r="J2" s="2" t="inlineStr">
        <is>
          <t>Jul. 31, 2016</t>
        </is>
      </c>
      <c r="K2" s="2" t="inlineStr">
        <is>
          <t>Jul. 31, 2015</t>
        </is>
      </c>
      <c r="L2" s="2" t="inlineStr">
        <is>
          <t>Jul. 31, 2014</t>
        </is>
      </c>
    </row>
    <row r="3">
      <c r="A3" s="4" t="inlineStr">
        <is>
          <t>C0000280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6001</v>
      </c>
      <c r="C6" s="5" t="n">
        <v>23275</v>
      </c>
      <c r="D6" s="5" t="n">
        <v>21933</v>
      </c>
      <c r="E6" s="5" t="n">
        <v>30336</v>
      </c>
      <c r="F6" s="5" t="n">
        <v>22063</v>
      </c>
      <c r="G6" s="5" t="n">
        <v>18440</v>
      </c>
      <c r="H6" s="5" t="n">
        <v>16801</v>
      </c>
      <c r="I6" s="5" t="n">
        <v>12830</v>
      </c>
      <c r="J6" s="5" t="n">
        <v>10818</v>
      </c>
      <c r="K6" s="5" t="n">
        <v>11598</v>
      </c>
      <c r="L6" s="5" t="n">
        <v>10000</v>
      </c>
    </row>
    <row r="7">
      <c r="A7" s="4" t="inlineStr">
        <is>
          <t>C0000280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4330</v>
      </c>
      <c r="C10" s="7" t="n">
        <v>21819</v>
      </c>
      <c r="D10" s="7" t="n">
        <v>20619</v>
      </c>
      <c r="E10" s="7" t="n">
        <v>28566</v>
      </c>
      <c r="F10" s="7" t="n">
        <v>20833</v>
      </c>
      <c r="G10" s="7" t="n">
        <v>17447</v>
      </c>
      <c r="H10" s="7" t="n">
        <v>15928</v>
      </c>
      <c r="I10" s="7" t="n">
        <v>12199</v>
      </c>
      <c r="J10" s="7" t="n">
        <v>10302</v>
      </c>
      <c r="K10" s="7" t="n">
        <v>11065</v>
      </c>
      <c r="L10" s="7" t="n">
        <v>9570</v>
      </c>
    </row>
    <row r="11">
      <c r="A11" s="4" t="inlineStr">
        <is>
          <t>C00002806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508</v>
      </c>
      <c r="C14" s="7" t="n">
        <v>21293</v>
      </c>
      <c r="D14" s="7" t="n">
        <v>20246</v>
      </c>
      <c r="E14" s="7" t="n">
        <v>28293</v>
      </c>
      <c r="F14" s="7" t="n">
        <v>20769</v>
      </c>
      <c r="G14" s="7" t="n">
        <v>17537</v>
      </c>
      <c r="H14" s="7" t="n">
        <v>16130</v>
      </c>
      <c r="I14" s="7" t="n">
        <v>12455</v>
      </c>
      <c r="J14" s="7" t="n">
        <v>10599</v>
      </c>
      <c r="K14" s="7" t="n">
        <v>11487</v>
      </c>
      <c r="L14" s="7" t="n">
        <v>10000</v>
      </c>
    </row>
    <row r="15">
      <c r="A15" s="4" t="inlineStr">
        <is>
          <t>C00002807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5949</v>
      </c>
      <c r="C18" s="7" t="n">
        <v>23241</v>
      </c>
      <c r="D18" s="7" t="n">
        <v>21919</v>
      </c>
      <c r="E18" s="7" t="n">
        <v>30314</v>
      </c>
      <c r="F18" s="7" t="n">
        <v>22051</v>
      </c>
      <c r="G18" s="7" t="n">
        <v>18430</v>
      </c>
      <c r="H18" s="7" t="n">
        <v>16793</v>
      </c>
      <c r="I18" s="7" t="n">
        <v>12832</v>
      </c>
      <c r="J18" s="7" t="n">
        <v>10826</v>
      </c>
      <c r="K18" s="7" t="n">
        <v>11590</v>
      </c>
      <c r="L18" s="7" t="n">
        <v>10000</v>
      </c>
    </row>
    <row r="19">
      <c r="A19" s="4" t="inlineStr">
        <is>
          <t>C00014478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6129</v>
      </c>
      <c r="C22" s="7" t="n">
        <v>23382</v>
      </c>
      <c r="D22" s="7" t="n">
        <v>22019</v>
      </c>
      <c r="E22" s="7" t="n">
        <v>30448</v>
      </c>
      <c r="F22" s="7" t="n">
        <v>22135</v>
      </c>
      <c r="G22" s="7" t="n">
        <v>18483</v>
      </c>
      <c r="H22" s="7" t="n">
        <v>16829</v>
      </c>
      <c r="I22" s="7" t="n">
        <v>12856</v>
      </c>
      <c r="J22" s="7" t="n">
        <v>10826</v>
      </c>
      <c r="K22" s="7" t="n">
        <v>11601</v>
      </c>
      <c r="L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403</v>
      </c>
      <c r="C26" s="7" t="n">
        <v>28165</v>
      </c>
      <c r="D26" s="7" t="n">
        <v>24921</v>
      </c>
      <c r="E26" s="7" t="n">
        <v>26134</v>
      </c>
      <c r="F26" s="7" t="n">
        <v>19153</v>
      </c>
      <c r="G26" s="7" t="n">
        <v>17108</v>
      </c>
      <c r="H26" s="7" t="n">
        <v>15843</v>
      </c>
      <c r="I26" s="7" t="n">
        <v>13629</v>
      </c>
      <c r="J26" s="7" t="n">
        <v>11745</v>
      </c>
      <c r="K26" s="7" t="n">
        <v>11121</v>
      </c>
      <c r="L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4403</v>
      </c>
      <c r="C30" s="7" t="n">
        <v>28165</v>
      </c>
      <c r="D30" s="7" t="n">
        <v>24921</v>
      </c>
      <c r="E30" s="7" t="n">
        <v>26134</v>
      </c>
      <c r="F30" s="7" t="n">
        <v>19153</v>
      </c>
      <c r="G30" s="7" t="n">
        <v>17108</v>
      </c>
      <c r="H30" s="7" t="n">
        <v>15843</v>
      </c>
      <c r="I30" s="7" t="n">
        <v>13629</v>
      </c>
      <c r="J30" s="7" t="n">
        <v>11745</v>
      </c>
      <c r="K30" s="7" t="n">
        <v>11121</v>
      </c>
      <c r="L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403</v>
      </c>
      <c r="C34" s="7" t="n">
        <v>28165</v>
      </c>
      <c r="D34" s="7" t="n">
        <v>24921</v>
      </c>
      <c r="E34" s="7" t="n">
        <v>26134</v>
      </c>
      <c r="F34" s="7" t="n">
        <v>19153</v>
      </c>
      <c r="G34" s="7" t="n">
        <v>17108</v>
      </c>
      <c r="H34" s="7" t="n">
        <v>15843</v>
      </c>
      <c r="I34" s="7" t="n">
        <v>13629</v>
      </c>
      <c r="J34" s="7" t="n">
        <v>11745</v>
      </c>
      <c r="K34" s="7" t="n">
        <v>11121</v>
      </c>
      <c r="L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4403</v>
      </c>
      <c r="C38" s="7" t="n">
        <v>28165</v>
      </c>
      <c r="D38" s="7" t="n">
        <v>24921</v>
      </c>
      <c r="E38" s="7" t="n">
        <v>26134</v>
      </c>
      <c r="F38" s="7" t="n">
        <v>19153</v>
      </c>
      <c r="G38" s="7" t="n">
        <v>17108</v>
      </c>
      <c r="H38" s="7" t="n">
        <v>15843</v>
      </c>
      <c r="I38" s="7" t="n">
        <v>13629</v>
      </c>
      <c r="J38" s="7" t="n">
        <v>11745</v>
      </c>
      <c r="K38" s="7" t="n">
        <v>11121</v>
      </c>
      <c r="L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4403</v>
      </c>
      <c r="C42" s="7" t="n">
        <v>28165</v>
      </c>
      <c r="D42" s="7" t="n">
        <v>24921</v>
      </c>
      <c r="E42" s="7" t="n">
        <v>26134</v>
      </c>
      <c r="F42" s="7" t="n">
        <v>19153</v>
      </c>
      <c r="G42" s="7" t="n">
        <v>17108</v>
      </c>
      <c r="H42" s="7" t="n">
        <v>15843</v>
      </c>
      <c r="I42" s="7" t="n">
        <v>13629</v>
      </c>
      <c r="J42" s="7" t="n">
        <v>11745</v>
      </c>
      <c r="K42" s="7" t="n">
        <v>11121</v>
      </c>
      <c r="L42" s="7" t="n">
        <v>10000</v>
      </c>
    </row>
    <row r="43">
      <c r="A43" s="4" t="inlineStr">
        <is>
          <t>Alliance Bernstein Index: Russell 2500 Growth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2500 Growth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5902</v>
      </c>
      <c r="C46" s="7" t="n">
        <v>23142</v>
      </c>
      <c r="D46" s="7" t="n">
        <v>21039</v>
      </c>
      <c r="E46" s="7" t="n">
        <v>27093</v>
      </c>
      <c r="F46" s="7" t="n">
        <v>19520</v>
      </c>
      <c r="G46" s="7" t="n">
        <v>17210</v>
      </c>
      <c r="H46" s="7" t="n">
        <v>16265</v>
      </c>
      <c r="I46" s="7" t="n">
        <v>13312</v>
      </c>
      <c r="J46" s="7" t="n">
        <v>11461</v>
      </c>
      <c r="K46" s="7" t="n">
        <v>11859</v>
      </c>
      <c r="L46" s="7" t="n">
        <v>10000</v>
      </c>
    </row>
    <row r="47">
      <c r="A47" s="4" t="inlineStr">
        <is>
          <t>Alliance Bernstein Index: Russell 2500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2500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5902</v>
      </c>
      <c r="C50" s="7" t="n">
        <v>23142</v>
      </c>
      <c r="D50" s="7" t="n">
        <v>21039</v>
      </c>
      <c r="E50" s="7" t="n">
        <v>27093</v>
      </c>
      <c r="F50" s="7" t="n">
        <v>19520</v>
      </c>
      <c r="G50" s="7" t="n">
        <v>17210</v>
      </c>
      <c r="H50" s="7" t="n">
        <v>16265</v>
      </c>
      <c r="I50" s="7" t="n">
        <v>13312</v>
      </c>
      <c r="J50" s="7" t="n">
        <v>11461</v>
      </c>
      <c r="K50" s="7" t="n">
        <v>11859</v>
      </c>
      <c r="L50" s="7" t="n">
        <v>10000</v>
      </c>
    </row>
    <row r="51">
      <c r="A51" s="4" t="inlineStr">
        <is>
          <t>Alliance Bernstein Index: Russell 2500 Growth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2500 Growth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5902</v>
      </c>
      <c r="C54" s="7" t="n">
        <v>23142</v>
      </c>
      <c r="D54" s="7" t="n">
        <v>21039</v>
      </c>
      <c r="E54" s="7" t="n">
        <v>27093</v>
      </c>
      <c r="F54" s="7" t="n">
        <v>19520</v>
      </c>
      <c r="G54" s="7" t="n">
        <v>17210</v>
      </c>
      <c r="H54" s="7" t="n">
        <v>16265</v>
      </c>
      <c r="I54" s="7" t="n">
        <v>13312</v>
      </c>
      <c r="J54" s="7" t="n">
        <v>11461</v>
      </c>
      <c r="K54" s="7" t="n">
        <v>11859</v>
      </c>
      <c r="L54" s="7" t="n">
        <v>10000</v>
      </c>
    </row>
    <row r="55">
      <c r="A55" s="4" t="inlineStr">
        <is>
          <t>Alliance Bernstein Index: Russell 2500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2500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5902</v>
      </c>
      <c r="C58" s="7" t="n">
        <v>23142</v>
      </c>
      <c r="D58" s="7" t="n">
        <v>21039</v>
      </c>
      <c r="E58" s="7" t="n">
        <v>27093</v>
      </c>
      <c r="F58" s="7" t="n">
        <v>19520</v>
      </c>
      <c r="G58" s="7" t="n">
        <v>17210</v>
      </c>
      <c r="H58" s="7" t="n">
        <v>16265</v>
      </c>
      <c r="I58" s="7" t="n">
        <v>13312</v>
      </c>
      <c r="J58" s="7" t="n">
        <v>11461</v>
      </c>
      <c r="K58" s="7" t="n">
        <v>11859</v>
      </c>
      <c r="L58" s="7" t="n">
        <v>10000</v>
      </c>
    </row>
    <row r="59">
      <c r="A59" s="4" t="inlineStr">
        <is>
          <t>Alliance Bernstein Index: Russell 25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5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5902</v>
      </c>
      <c r="C62" s="5" t="n">
        <v>23142</v>
      </c>
      <c r="D62" s="5" t="n">
        <v>21039</v>
      </c>
      <c r="E62" s="5" t="n">
        <v>27093</v>
      </c>
      <c r="F62" s="5" t="n">
        <v>19520</v>
      </c>
      <c r="G62" s="5" t="n">
        <v>17210</v>
      </c>
      <c r="H62" s="5" t="n">
        <v>16265</v>
      </c>
      <c r="I62" s="5" t="n">
        <v>13312</v>
      </c>
      <c r="J62" s="5" t="n">
        <v>11461</v>
      </c>
      <c r="K62" s="5" t="n">
        <v>11859</v>
      </c>
      <c r="L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7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0280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171</v>
      </c>
      <c r="C6" s="6" t="n">
        <v>0.0711</v>
      </c>
      <c r="D6" s="6" t="n">
        <v>0.1003</v>
      </c>
    </row>
    <row r="7">
      <c r="A7" s="4" t="inlineStr">
        <is>
          <t>C0000280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73</v>
      </c>
      <c r="C10" s="6" t="n">
        <v>0.0595</v>
      </c>
      <c r="D10" s="6" t="n">
        <v>0.093</v>
      </c>
    </row>
    <row r="11">
      <c r="A11" s="4" t="inlineStr">
        <is>
          <t>C00002806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4</v>
      </c>
      <c r="C14" s="6" t="n">
        <v>0.0604</v>
      </c>
      <c r="D14" s="6" t="n">
        <v>0.0892</v>
      </c>
    </row>
    <row r="15">
      <c r="A15" s="4" t="inlineStr">
        <is>
          <t>C00002807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165</v>
      </c>
      <c r="C18" s="6" t="n">
        <v>0.0708</v>
      </c>
      <c r="D18" s="8" t="n">
        <v>0.1</v>
      </c>
    </row>
    <row r="19">
      <c r="A19" s="4" t="inlineStr">
        <is>
          <t>C00014478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175</v>
      </c>
      <c r="C22" s="6" t="n">
        <v>0.0717</v>
      </c>
      <c r="D22" s="6" t="n">
        <v>0.1008</v>
      </c>
    </row>
    <row r="23">
      <c r="A23" s="4" t="inlineStr">
        <is>
          <t>Without Sales Load [Member] | C00002807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171</v>
      </c>
      <c r="C25" s="6" t="n">
        <v>0.0711</v>
      </c>
      <c r="D25" s="6" t="n">
        <v>0.1003</v>
      </c>
    </row>
    <row r="26">
      <c r="A26" s="4" t="inlineStr">
        <is>
          <t>Without Sales Load [Member] | C000028067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151</v>
      </c>
      <c r="C28" s="6" t="n">
        <v>0.0688</v>
      </c>
      <c r="D28" s="6" t="n">
        <v>0.0978</v>
      </c>
    </row>
    <row r="29">
      <c r="A29" s="4" t="inlineStr">
        <is>
          <t>Without Sales Load [Member] | C00002806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04</v>
      </c>
      <c r="C31" s="6" t="n">
        <v>0.0604</v>
      </c>
      <c r="D31" s="6" t="n">
        <v>0.0892</v>
      </c>
    </row>
    <row r="32">
      <c r="A32" s="4" t="inlineStr">
        <is>
          <t>Without Sales Load [Member] | C000028073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65</v>
      </c>
      <c r="C34" s="6" t="n">
        <v>0.0708</v>
      </c>
      <c r="D34" s="8" t="n">
        <v>0.1</v>
      </c>
    </row>
    <row r="35">
      <c r="A35" s="4" t="inlineStr">
        <is>
          <t>Without Sales Load [Member] | C00014478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175</v>
      </c>
      <c r="C37" s="6" t="n">
        <v>0.0717</v>
      </c>
      <c r="D37" s="6" t="n">
        <v>0.1008</v>
      </c>
    </row>
    <row r="38">
      <c r="A38" s="4" t="inlineStr">
        <is>
          <t>AllianceBernstein Index: 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S&amp;amp;P 500 Index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215</v>
      </c>
      <c r="C41" s="8" t="n">
        <v>0.15</v>
      </c>
      <c r="D41" s="6" t="n">
        <v>0.1315</v>
      </c>
    </row>
    <row r="42">
      <c r="A42" s="4" t="inlineStr">
        <is>
          <t>AllianceBernstein Index: S&amp;P 5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S&amp;amp;P 500 Index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2215</v>
      </c>
      <c r="C45" s="8" t="n">
        <v>0.15</v>
      </c>
      <c r="D45" s="6" t="n">
        <v>0.1315</v>
      </c>
    </row>
    <row r="46">
      <c r="A46" s="4" t="inlineStr">
        <is>
          <t>AllianceBernstein Index: S&amp;P 500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S&amp;amp;P 500 Index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2215</v>
      </c>
      <c r="C49" s="8" t="n">
        <v>0.15</v>
      </c>
      <c r="D49" s="6" t="n">
        <v>0.1315</v>
      </c>
    </row>
    <row r="50">
      <c r="A50" s="4" t="inlineStr">
        <is>
          <t>AllianceBernstein Index: S&amp;P 500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S&amp;amp;P 500 Index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215</v>
      </c>
      <c r="C53" s="8" t="n">
        <v>0.15</v>
      </c>
      <c r="D53" s="6" t="n">
        <v>0.1315</v>
      </c>
    </row>
    <row r="54">
      <c r="A54" s="4" t="inlineStr">
        <is>
          <t>AllianceBernstein Index: S&amp;P 5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S&amp;amp;P 500 Index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verage Annual Return, Percent</t>
        </is>
      </c>
      <c r="B57" s="6" t="n">
        <v>0.2215</v>
      </c>
      <c r="C57" s="8" t="n">
        <v>0.15</v>
      </c>
      <c r="D57" s="6" t="n">
        <v>0.1315</v>
      </c>
    </row>
    <row r="58">
      <c r="A58" s="4" t="inlineStr">
        <is>
          <t>Alliance Bernstein Index: Russell 2500 Growth Index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Russell 2500 Growth Index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1193</v>
      </c>
      <c r="C61" s="6" t="n">
        <v>0.0852</v>
      </c>
      <c r="D61" s="6" t="n">
        <v>0.0998</v>
      </c>
    </row>
    <row r="62">
      <c r="A62" s="4" t="inlineStr">
        <is>
          <t>Alliance Bernstein Index: Russell 2500 Growth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Russell 2500 Growth Index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193</v>
      </c>
      <c r="C65" s="6" t="n">
        <v>0.0852</v>
      </c>
      <c r="D65" s="6" t="n">
        <v>0.0998</v>
      </c>
    </row>
    <row r="66">
      <c r="A66" s="4" t="inlineStr">
        <is>
          <t>Alliance Bernstein Index: Russell 2500 Growth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Russell 2500 Growth Index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verage Annual Return, Percent</t>
        </is>
      </c>
      <c r="B69" s="6" t="n">
        <v>0.1193</v>
      </c>
      <c r="C69" s="6" t="n">
        <v>0.0852</v>
      </c>
      <c r="D69" s="6" t="n">
        <v>0.0998</v>
      </c>
    </row>
    <row r="70">
      <c r="A70" s="4" t="inlineStr">
        <is>
          <t>Alliance Bernstein Index: Russell 2500 Growth Index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Russell 2500 Growth Index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Average Annual Return, Percent</t>
        </is>
      </c>
      <c r="B73" s="6" t="n">
        <v>0.1193</v>
      </c>
      <c r="C73" s="6" t="n">
        <v>0.0852</v>
      </c>
      <c r="D73" s="6" t="n">
        <v>0.0998</v>
      </c>
    </row>
    <row r="74">
      <c r="A74" s="4" t="inlineStr">
        <is>
          <t>Alliance Bernstein Index: Russell 2500 Growth Index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>Russell 2500 Growth Index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193</v>
      </c>
      <c r="C77" s="6" t="n">
        <v>0.0852</v>
      </c>
      <c r="D77" s="6" t="n">
        <v>0.099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6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8070 | Lennox International, Inc.FR_52610710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C000028070 | Manhattan Associates, Inc.FR_56275010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028070 | Pure Storage, Inc.FR_74624M1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C000028070 | Natera, Inc.FR_632307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028070 | XPO, Inc.FR_9837931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C000028070 | TechnipFMC PLCFR_G871101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028070 | Comfort Systems USA, Inc.FR_1999081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028070 | Ryan Specialty Holdings, Inc.FR_78351F1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028070 | iShares Russell 2000 Growth ETFFR_46428764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28070 | Universal Display Corp.FR_91347P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28070 | 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6</v>
      </c>
    </row>
    <row r="35">
      <c r="A35" s="4" t="inlineStr">
        <is>
          <t>C000028070 | Sector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3</v>
      </c>
    </row>
    <row r="38">
      <c r="A38" s="4" t="inlineStr">
        <is>
          <t>C00002807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6</v>
      </c>
    </row>
    <row r="41">
      <c r="A41" s="4" t="inlineStr">
        <is>
          <t>C000028070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8</v>
      </c>
    </row>
    <row r="44">
      <c r="A44" s="4" t="inlineStr">
        <is>
          <t>C000028070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000028070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3</v>
      </c>
    </row>
    <row r="50">
      <c r="A50" s="4" t="inlineStr">
        <is>
          <t>C000028070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3</v>
      </c>
    </row>
    <row r="53">
      <c r="A53" s="4" t="inlineStr">
        <is>
          <t>C000028070 | SectorInvestment Compan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000028070 | Sector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28070 | Sector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028070 | Sector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3.10%)</t>
        </is>
      </c>
    </row>
    <row r="65">
      <c r="A65" s="4" t="inlineStr">
        <is>
          <t>C000028067 | Lennox International, Inc.FR_526107107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028067 | Manhattan Associates, Inc.FR_56275010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028067 | Pure Storage, Inc.FR_74624M1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028067 | Natera, Inc.FR_632307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</v>
      </c>
    </row>
    <row r="77">
      <c r="A77" s="4" t="inlineStr">
        <is>
          <t>C000028067 | XPO, Inc.FR_9837931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9</v>
      </c>
    </row>
    <row r="80">
      <c r="A80" s="4" t="inlineStr">
        <is>
          <t>C000028067 | TechnipFMC PLCFR_G871101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000028067 | Comfort Systems USA, Inc.FR_19990810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C000028067 | Ryan Specialty Holdings, Inc.FR_78351F10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028067 | iShares Russell 2000 Growth ETFFR_46428764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028067 | Universal Display Corp.FR_91347P10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6</v>
      </c>
    </row>
    <row r="95">
      <c r="A95" s="4" t="inlineStr">
        <is>
          <t>C000028067 | Sector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6</v>
      </c>
    </row>
    <row r="98">
      <c r="A98" s="4" t="inlineStr">
        <is>
          <t>C000028067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23</v>
      </c>
    </row>
    <row r="101">
      <c r="A101" s="4" t="inlineStr">
        <is>
          <t>C000028067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96</v>
      </c>
    </row>
    <row r="104">
      <c r="A104" s="4" t="inlineStr">
        <is>
          <t>C000028067 | Sector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8</v>
      </c>
    </row>
    <row r="107">
      <c r="A107" s="4" t="inlineStr">
        <is>
          <t>C000028067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8</v>
      </c>
    </row>
    <row r="110">
      <c r="A110" s="4" t="inlineStr">
        <is>
          <t>C000028067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000028067 | Sector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3</v>
      </c>
    </row>
    <row r="116">
      <c r="A116" s="4" t="inlineStr">
        <is>
          <t>C000028067 | SectorInvestment Compan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000028067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28067 | SectorShort-Term Invest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</row>
    <row r="125">
      <c r="A125" s="4" t="inlineStr">
        <is>
          <t>C000028067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3.10%)</t>
        </is>
      </c>
    </row>
    <row r="128">
      <c r="A128" s="4" t="inlineStr">
        <is>
          <t>C000028069 | Lennox International, Inc.FR_526107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</v>
      </c>
    </row>
    <row r="131">
      <c r="A131" s="4" t="inlineStr">
        <is>
          <t>C000028069 | Manhattan Associates, Inc.FR_562750109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2</v>
      </c>
    </row>
    <row r="134">
      <c r="A134" s="4" t="inlineStr">
        <is>
          <t>C000028069 | Pure Storage, Inc.FR_74624M10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028069 | Natera, Inc.FR_63230710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C000028069 | XPO, Inc.FR_983793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9</v>
      </c>
    </row>
    <row r="143">
      <c r="A143" s="4" t="inlineStr">
        <is>
          <t>C000028069 | TechnipFMC PLCFR_G871101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28069 | Comfort Systems USA, Inc.FR_1999081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7</v>
      </c>
    </row>
    <row r="149">
      <c r="A149" s="4" t="inlineStr">
        <is>
          <t>C000028069 | Ryan Specialty Holdings, Inc.FR_78351F107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</v>
      </c>
    </row>
    <row r="152">
      <c r="A152" s="4" t="inlineStr">
        <is>
          <t>C000028069 | iShares Russell 2000 Growth ETFFR_464287648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C000028069 | Universal Display Corp.FR_91347P10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000028069 | Sector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26</v>
      </c>
    </row>
    <row r="161">
      <c r="A161" s="4" t="inlineStr">
        <is>
          <t>C000028069 | Sector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3</v>
      </c>
    </row>
    <row r="164">
      <c r="A164" s="4" t="inlineStr">
        <is>
          <t>C000028069 | Sector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96</v>
      </c>
    </row>
    <row r="167">
      <c r="A167" s="4" t="inlineStr">
        <is>
          <t>C000028069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8</v>
      </c>
    </row>
    <row r="170">
      <c r="A170" s="4" t="inlineStr">
        <is>
          <t>C000028069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8</v>
      </c>
    </row>
    <row r="173">
      <c r="A173" s="4" t="inlineStr">
        <is>
          <t>C000028069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</v>
      </c>
    </row>
    <row r="176">
      <c r="A176" s="4" t="inlineStr">
        <is>
          <t>C000028069 | Sector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3</v>
      </c>
    </row>
    <row r="179">
      <c r="A179" s="4" t="inlineStr">
        <is>
          <t>C000028069 | SectorInvestment Compan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7</v>
      </c>
    </row>
    <row r="182">
      <c r="A182" s="4" t="inlineStr">
        <is>
          <t>C000028069 | SectorReal Estat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028069 | Sector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3</v>
      </c>
    </row>
    <row r="188">
      <c r="A188" s="4" t="inlineStr">
        <is>
          <t>C000028069 | Sector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3.10%)</t>
        </is>
      </c>
    </row>
    <row r="191">
      <c r="A191" s="4" t="inlineStr">
        <is>
          <t>C000028073 | Lennox International, Inc.FR_52610710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2</v>
      </c>
    </row>
    <row r="194">
      <c r="A194" s="4" t="inlineStr">
        <is>
          <t>C000028073 | Manhattan Associates, Inc.FR_562750109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2</v>
      </c>
    </row>
    <row r="197">
      <c r="A197" s="4" t="inlineStr">
        <is>
          <t>C000028073 | Pure Storage, Inc.FR_74624M102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9</v>
      </c>
    </row>
    <row r="200">
      <c r="A200" s="4" t="inlineStr">
        <is>
          <t>C000028073 | Natera, Inc.FR_6323071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000028073 | XPO, Inc.FR_98379310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9</v>
      </c>
    </row>
    <row r="206">
      <c r="A206" s="4" t="inlineStr">
        <is>
          <t>C000028073 | TechnipFMC PLCFR_G8711010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8</v>
      </c>
    </row>
    <row r="209">
      <c r="A209" s="4" t="inlineStr">
        <is>
          <t>C000028073 | Comfort Systems USA, Inc.FR_199908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C000028073 | Ryan Specialty Holdings, Inc.FR_78351F107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000028073 | iShares Russell 2000 Growth ETFFR_464287648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</row>
    <row r="218">
      <c r="A218" s="4" t="inlineStr">
        <is>
          <t>C000028073 | Universal Display Corp.FR_91347P105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6</v>
      </c>
    </row>
    <row r="221">
      <c r="A221" s="4" t="inlineStr">
        <is>
          <t>C000028073 | Sector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26</v>
      </c>
    </row>
    <row r="224">
      <c r="A224" s="4" t="inlineStr">
        <is>
          <t>C000028073 | SectorInformation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23</v>
      </c>
    </row>
    <row r="227">
      <c r="A227" s="4" t="inlineStr">
        <is>
          <t>C000028073 | Sector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96</v>
      </c>
    </row>
    <row r="230">
      <c r="A230" s="4" t="inlineStr">
        <is>
          <t>C000028073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8</v>
      </c>
    </row>
    <row r="233">
      <c r="A233" s="4" t="inlineStr">
        <is>
          <t>C000028073 | Sector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8</v>
      </c>
    </row>
    <row r="236">
      <c r="A236" s="4" t="inlineStr">
        <is>
          <t>C000028073 | Sector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3</v>
      </c>
    </row>
    <row r="239">
      <c r="A239" s="4" t="inlineStr">
        <is>
          <t>C000028073 | SectorEner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3</v>
      </c>
    </row>
    <row r="242">
      <c r="A242" s="4" t="inlineStr">
        <is>
          <t>C000028073 | SectorInvestment Compan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7</v>
      </c>
    </row>
    <row r="245">
      <c r="A245" s="4" t="inlineStr">
        <is>
          <t>C000028073 | SectorReal Estat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1</v>
      </c>
    </row>
    <row r="248">
      <c r="A248" s="4" t="inlineStr">
        <is>
          <t>C000028073 | SectorShort-Term Investm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3</v>
      </c>
    </row>
    <row r="251">
      <c r="A251" s="4" t="inlineStr">
        <is>
          <t>C000028073 | Sector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3.10%)</t>
        </is>
      </c>
    </row>
    <row r="254">
      <c r="A254" s="4" t="inlineStr">
        <is>
          <t>C000144785 | Lennox International, Inc.FR_526107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2</v>
      </c>
    </row>
    <row r="257">
      <c r="A257" s="4" t="inlineStr">
        <is>
          <t>C000144785 | Manhattan Associates, Inc.FR_56275010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2</v>
      </c>
    </row>
    <row r="260">
      <c r="A260" s="4" t="inlineStr">
        <is>
          <t>C000144785 | Pure Storage, Inc.FR_74624M1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144785 | Natera, Inc.FR_632307104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144785 | XPO, Inc.FR_98379310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9</v>
      </c>
    </row>
    <row r="269">
      <c r="A269" s="4" t="inlineStr">
        <is>
          <t>C000144785 | TechnipFMC PLCFR_G8711010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144785 | Comfort Systems USA, Inc.FR_199908104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7</v>
      </c>
    </row>
    <row r="275">
      <c r="A275" s="4" t="inlineStr">
        <is>
          <t>C000144785 | Ryan Specialty Holdings, Inc.FR_78351F107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7</v>
      </c>
    </row>
    <row r="278">
      <c r="A278" s="4" t="inlineStr">
        <is>
          <t>C000144785 | iShares Russell 2000 Growth ETFFR_464287648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7</v>
      </c>
    </row>
    <row r="281">
      <c r="A281" s="4" t="inlineStr">
        <is>
          <t>C000144785 | Universal Display Corp.FR_91347P10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6</v>
      </c>
    </row>
    <row r="284">
      <c r="A284" s="4" t="inlineStr">
        <is>
          <t>C000144785 | SectorIndust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26</v>
      </c>
    </row>
    <row r="287">
      <c r="A287" s="4" t="inlineStr">
        <is>
          <t>C000144785 | SectorInformation Technolo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23</v>
      </c>
    </row>
    <row r="290">
      <c r="A290" s="4" t="inlineStr">
        <is>
          <t>C000144785 | Sector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96</v>
      </c>
    </row>
    <row r="293">
      <c r="A293" s="4" t="inlineStr">
        <is>
          <t>C000144785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8</v>
      </c>
    </row>
    <row r="296">
      <c r="A296" s="4" t="inlineStr">
        <is>
          <t>C000144785 | Sector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</v>
      </c>
    </row>
    <row r="299">
      <c r="A299" s="4" t="inlineStr">
        <is>
          <t>C000144785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</row>
    <row r="302">
      <c r="A302" s="4" t="inlineStr">
        <is>
          <t>C000144785 | Sector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3</v>
      </c>
    </row>
    <row r="305">
      <c r="A305" s="4" t="inlineStr">
        <is>
          <t>C000144785 | SectorInvestment Compan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7</v>
      </c>
    </row>
    <row r="308">
      <c r="A308" s="4" t="inlineStr">
        <is>
          <t>C000144785 | SectorReal Esta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1</v>
      </c>
    </row>
    <row r="311">
      <c r="A311" s="4" t="inlineStr">
        <is>
          <t>C000144785 | Sector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3</v>
      </c>
    </row>
    <row r="314">
      <c r="A314" s="4" t="inlineStr">
        <is>
          <t>C000144785 | Sector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3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7:18:33Z</dcterms:created>
  <dcterms:modified xmlns:dcterms="http://purl.org/dc/terms/" xmlns:xsi="http://www.w3.org/2001/XMLSchema-instance" xsi:type="dcterms:W3CDTF">2024-10-03T17:18:33Z</dcterms:modified>
</cp:coreProperties>
</file>